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YSTER-YALE MATERIALS HANDLING, INC.</t>
        </is>
      </c>
    </row>
    <row r="8">
      <c r="A8" s="4" t="inlineStr">
        <is>
          <t>Entity Central Index Key</t>
        </is>
      </c>
      <c r="B8" s="4" t="inlineStr">
        <is>
          <t>00011735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6" customWidth="1" min="1" max="1"/>
    <col width="19" customWidth="1" min="2" max="2"/>
    <col width="19" customWidth="1" min="3" max="3"/>
    <col width="80" customWidth="1" min="4" max="4"/>
    <col width="14" customWidth="1" min="5" max="5"/>
    <col width="16" customWidth="1" min="6" max="6"/>
    <col width="14" customWidth="1" min="7" max="7"/>
  </cols>
  <sheetData>
    <row r="1">
      <c r="A1" s="1" t="inlineStr">
        <is>
          <t>Pay vs Performance Disclosure - USD ($)</t>
        </is>
      </c>
      <c r="B1" s="2" t="inlineStr">
        <is>
          <t>4 Months Ended</t>
        </is>
      </c>
      <c r="C1" s="2" t="inlineStr">
        <is>
          <t>8 Months Ended</t>
        </is>
      </c>
      <c r="D1" s="2" t="inlineStr">
        <is>
          <t>12 Months Ended</t>
        </is>
      </c>
    </row>
    <row r="2">
      <c r="B2" s="2" t="inlineStr">
        <is>
          <t>May 08, 2023</t>
        </is>
      </c>
      <c r="C2" s="2" t="inlineStr">
        <is>
          <t>Dec. 31, 2023</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Year Summary Compensation Table ("SCT") Total for PEO Prasad Compensation Actually Paid to PEO Prasad Summary Compensation Table ("SCT") Total for PEO Rankin Compensation Actually Paid to PEO Rankin Average Summary Compensation Table Total for Non-PEO Named Executive Officers Average Compensation Actually Paid to Non-PEO Named Executive Officers Value of Initial Fixed $100 Investment Based On: In Millions Total Share-holder Return Peer Group Total Share-holder Return - Russell 2000 Industrials Net Income (Loss) Lift Truck Consolidated Operating Profit (Loss) $ 2023 $8,694,939 $8,113,242 $9,979,305 $9,322,372 $2,574,892 $2,437,760 $18.81 $54.34 $125.9 $237.1 2022 — — $5,384,048 $5,037,294 $1,506,004 $1,436,887 $(53.02) $19.45 $(74.1) $24.6 2021 — — $2,612,927 $2,713,790 $925,115 $945,506 $(26.69) $39.36 $(173.0) $(37.7) 2020 — — $1,202,760 $1,202,760 $583,605 $583,605 $3.95 $11.09 $37.1 $54.3 (1) Mr. A. Rankin was our principal executive officer ("PEO") from January 1, 2023 through May 8, 2023 and for the full year for each of 2022, 2021 and 2020. Mr. Prasad was promoted to PEO as of May 9, 2023. For 2023, our non-PEO named executive officers were Mr. Minder, Mr. Salgado, Mr. Pascarelli and Ms. Taylor. For 2022, our non-PEO named executive officers were Mr. Prasad, Mr. Minder, Mr. Salgado, Mr. Pascarelli and Mr. Schilling, our former CFO. For 2021 and 2020, our non-PEO NEOs were Mr. Prasad, Mr. Schilling, our former CFO, Mr. Salgado and Mr. Pascarelli. (2) For each Covered Year, in determining both the CAP to our PEO and the average CAP to our non-PEO NEOs for purposes of this PVP Table, we deducted from or added back to the total amounts of compensation reported in column (b) for such Covered Year the following amounts: Item and Value Added (Deducted) 2023 2022 2021 2020 For Mr. A. Rankin : minus SCT "Stock Awards" column value $(5,854,135) $(1,825,997) $(605,953) $0 plus vesting date fair value of equity awards granted and vested in Covered Year $5,197,202 $1,479,243 $706,816 $0 Total Value Added / (Deducted): $(656,933) $(346,754) $100,863 $0 For Mr. R. Prasad : minus SCT "Stock Awards" column value $(5,183,681) - - - plus vesting date fair value of equity awards granted and vested in Covered Year $4,601,984 - - - Total Value Added / (Deducted): $(581,697) - - - For Non-PEO NEOs (Average): minus SCT "Stock Awards" column value $(1,222,017) $(382,996) $(122,508) $0 plus vesting date fair value of equity awards granted and vested in Covered Year $1,084,886 $313,879 $142,900 $0 Total Value Added / (Deducted): $(137,131) $(69,117) $20,392 $0</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Lift Truck Consolidated Operating Profit (Loss)</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Mr. A. Rankin was our principal executive officer ("PEO") from January 1, 2023 through May 8, 2023 and for the full year for each of 2022, 2021 and 2020.  Mr. Prasad was promoted to PEO as of May 9, 2023. For 2023, our non-PEO named executive officers were Mr. Minder, Mr. Salgado, Mr. Pascarelli and Ms. Taylor. For 2022, our non-PEO named executive officers were Mr. Prasad, Mr. Minder, Mr. Salgado, Mr. Pascarelli and Mr. Schilling, our former CFO. For 2021 and 2020, our non-PEO NEOs were Mr. Prasad, Mr. Schilling, our former CFO, Mr. Salgado and Mr. Pascarelli.</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For purposes of this pay versus performance disclosure, our peer group consists of the Russell 2000 Industrials Index (the "Peer Group"). For each Covered Year, our Peer Group cumulative total shareholder return was calculated based on a deemed fixed investment of $100 through the Measurement Period, assuming dividend reinvestment.</t>
        </is>
      </c>
      <c r="E7" s="4" t="inlineStr">
        <is>
          <t xml:space="preserve"> </t>
        </is>
      </c>
      <c r="F7" s="4" t="inlineStr">
        <is>
          <t xml:space="preserve"> </t>
        </is>
      </c>
      <c r="G7" s="4" t="inlineStr">
        <is>
          <t xml:space="preserve"> </t>
        </is>
      </c>
    </row>
    <row r="8">
      <c r="A8" s="4" t="inlineStr">
        <is>
          <t>PEO Total Compensation Amount</t>
        </is>
      </c>
      <c r="B8" s="5" t="n">
        <v>9979305</v>
      </c>
      <c r="C8" s="5" t="n">
        <v>8694939</v>
      </c>
      <c r="D8" s="4" t="inlineStr">
        <is>
          <t xml:space="preserve"> </t>
        </is>
      </c>
      <c r="E8" s="5" t="n">
        <v>5384048</v>
      </c>
      <c r="F8" s="5" t="n">
        <v>2612927</v>
      </c>
      <c r="G8" s="5" t="n">
        <v>1202760</v>
      </c>
    </row>
    <row r="9">
      <c r="A9" s="4" t="inlineStr">
        <is>
          <t>PEO Actually Paid Compensation Amount</t>
        </is>
      </c>
      <c r="B9" s="5" t="n">
        <v>9322372</v>
      </c>
      <c r="C9" s="5" t="n">
        <v>8113242</v>
      </c>
      <c r="D9" s="4" t="inlineStr">
        <is>
          <t xml:space="preserve"> </t>
        </is>
      </c>
      <c r="E9" s="6" t="n">
        <v>5037294</v>
      </c>
      <c r="F9" s="6" t="n">
        <v>2713790</v>
      </c>
      <c r="G9" s="6" t="n">
        <v>1202760</v>
      </c>
    </row>
    <row r="10">
      <c r="A10" s="4" t="inlineStr">
        <is>
          <t>Non-PEO NEO Average Total Compensation Amount</t>
        </is>
      </c>
      <c r="B10" s="4" t="inlineStr">
        <is>
          <t xml:space="preserve"> </t>
        </is>
      </c>
      <c r="C10" s="4" t="inlineStr">
        <is>
          <t xml:space="preserve"> </t>
        </is>
      </c>
      <c r="D10" s="5" t="n">
        <v>2574892</v>
      </c>
      <c r="E10" s="6" t="n">
        <v>1506004</v>
      </c>
      <c r="F10" s="6" t="n">
        <v>925115</v>
      </c>
      <c r="G10" s="6" t="n">
        <v>583605</v>
      </c>
    </row>
    <row r="11">
      <c r="A11" s="4" t="inlineStr">
        <is>
          <t>Non-PEO NEO Average Compensation Actually Paid Amount</t>
        </is>
      </c>
      <c r="B11" s="4" t="inlineStr">
        <is>
          <t xml:space="preserve"> </t>
        </is>
      </c>
      <c r="C11" s="4" t="inlineStr">
        <is>
          <t xml:space="preserve"> </t>
        </is>
      </c>
      <c r="D11" s="5" t="n">
        <v>2437760</v>
      </c>
      <c r="E11" s="6" t="n">
        <v>1436887</v>
      </c>
      <c r="F11" s="6" t="n">
        <v>945506</v>
      </c>
      <c r="G11" s="6" t="n">
        <v>583605</v>
      </c>
    </row>
    <row r="12">
      <c r="A12" s="4" t="inlineStr">
        <is>
          <t>Compensation Actually Paid vs. Total Shareholder Return</t>
        </is>
      </c>
      <c r="B12" s="4" t="inlineStr">
        <is>
          <t xml:space="preserve"> </t>
        </is>
      </c>
      <c r="C12" s="4" t="inlineStr">
        <is>
          <t xml:space="preserve"> </t>
        </is>
      </c>
      <c r="D12" s="4" t="inlineStr">
        <is>
          <t>TSR Chart 2020 2021 2022 2023 Ave. Non-PEO NEO CAP $583,605 $945,506 $1,436,887 $2,437,760 PEO Prasad CAP — — — $8,113,242 PEO Rankin CAP $1,202,760 $2,713,790 $5,037,294 $9,322,372 Company TSR $3.95 $(26.69) $(53.02) $18.81 Peer Group TSR - Russell 2000 Industrials $11.09 $39.36 $19.45 $54.34</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Net Income Chart 2020 2021 2022 2023 Ave. Non-PEO NEO CAP $583,605 $945,506 $1,436,887 $2,437,760 PEO Prasad CAP — — — $8,113,242 PEO Rankin CAP $1,202,760 $2,713,790 $5,037,294 $9,322,372 Net Income (Loss) (in millions) $37.1 $(173.0) $(74.1) $125.9</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Company Selected Measure Chart 2020 2021 2022 2023 Ave. Non-PEO NEO CAP $583,605 $945,506 $1,436,887 $2,437,760 PEO Prasad CAP — — — $8,113,242 PEO Rankin CAP $1,202,760 $2,713,790 $5,037,294 $9,322,372 Lift Truck Consolidated Operating Profit (Loss) $ (in millions) $54.3 $(37.7) $24.6 $237.1</t>
        </is>
      </c>
      <c r="E14" s="4" t="inlineStr">
        <is>
          <t xml:space="preserve"> </t>
        </is>
      </c>
      <c r="F14" s="4" t="inlineStr">
        <is>
          <t xml:space="preserve"> </t>
        </is>
      </c>
      <c r="G14" s="4" t="inlineStr">
        <is>
          <t xml:space="preserve"> </t>
        </is>
      </c>
    </row>
    <row r="15">
      <c r="A15" s="4" t="inlineStr">
        <is>
          <t>Tabular List, Table</t>
        </is>
      </c>
      <c r="B15" s="4" t="inlineStr">
        <is>
          <t xml:space="preserve"> </t>
        </is>
      </c>
      <c r="C15" s="4" t="inlineStr">
        <is>
          <t xml:space="preserve"> </t>
        </is>
      </c>
      <c r="D15" s="4" t="inlineStr">
        <is>
          <t>Lift Truck Consolidated Operating Profit $ Lift Truck Consolidated Unit Revenue Lift Truck New Units Bookings Adjusted Standard Margin Lift Truck Working Capital Days ROTCE Nuvera Total Bookings Revenue Nuvera Total Adjusted Standard Margin %</t>
        </is>
      </c>
      <c r="E15" s="4" t="inlineStr">
        <is>
          <t xml:space="preserve"> </t>
        </is>
      </c>
      <c r="F15" s="4" t="inlineStr">
        <is>
          <t xml:space="preserve"> </t>
        </is>
      </c>
      <c r="G15" s="4" t="inlineStr">
        <is>
          <t xml:space="preserve"> </t>
        </is>
      </c>
    </row>
    <row r="16">
      <c r="A16" s="4" t="inlineStr">
        <is>
          <t>Total Shareholder Return Amount</t>
        </is>
      </c>
      <c r="B16" s="4" t="inlineStr">
        <is>
          <t xml:space="preserve"> </t>
        </is>
      </c>
      <c r="C16" s="4" t="inlineStr">
        <is>
          <t xml:space="preserve"> </t>
        </is>
      </c>
      <c r="D16" s="7" t="n">
        <v>18.81</v>
      </c>
      <c r="E16" s="8" t="n">
        <v>-53.02</v>
      </c>
      <c r="F16" s="8" t="n">
        <v>-26.69</v>
      </c>
      <c r="G16" s="8" t="n">
        <v>3.95</v>
      </c>
    </row>
    <row r="17">
      <c r="A17" s="4" t="inlineStr">
        <is>
          <t>Peer Group Total Shareholder Return Amount</t>
        </is>
      </c>
      <c r="B17" s="4" t="inlineStr">
        <is>
          <t xml:space="preserve"> </t>
        </is>
      </c>
      <c r="C17" s="4" t="inlineStr">
        <is>
          <t xml:space="preserve"> </t>
        </is>
      </c>
      <c r="D17" s="8" t="n">
        <v>54.34</v>
      </c>
      <c r="E17" s="8" t="n">
        <v>19.45</v>
      </c>
      <c r="F17" s="8" t="n">
        <v>39.36</v>
      </c>
      <c r="G17" s="8" t="n">
        <v>11.09</v>
      </c>
    </row>
    <row r="18">
      <c r="A18" s="4" t="inlineStr">
        <is>
          <t>Net Income (Loss)</t>
        </is>
      </c>
      <c r="B18" s="4" t="inlineStr">
        <is>
          <t xml:space="preserve"> </t>
        </is>
      </c>
      <c r="C18" s="4" t="inlineStr">
        <is>
          <t xml:space="preserve"> </t>
        </is>
      </c>
      <c r="D18" s="5" t="n">
        <v>125900000</v>
      </c>
      <c r="E18" s="5" t="n">
        <v>-74100000</v>
      </c>
      <c r="F18" s="5" t="n">
        <v>-173000000</v>
      </c>
      <c r="G18" s="5" t="n">
        <v>37100000</v>
      </c>
    </row>
    <row r="19">
      <c r="A19" s="4" t="inlineStr">
        <is>
          <t>Company Selected Measure Amount</t>
        </is>
      </c>
      <c r="B19" s="4" t="inlineStr">
        <is>
          <t xml:space="preserve"> </t>
        </is>
      </c>
      <c r="C19" s="4" t="inlineStr">
        <is>
          <t xml:space="preserve"> </t>
        </is>
      </c>
      <c r="D19" s="6" t="n">
        <v>237100000</v>
      </c>
      <c r="E19" s="6" t="n">
        <v>24600000</v>
      </c>
      <c r="F19" s="6" t="n">
        <v>-37700000</v>
      </c>
      <c r="G19" s="6" t="n">
        <v>54300000</v>
      </c>
    </row>
    <row r="20">
      <c r="A20" s="4" t="inlineStr">
        <is>
          <t>PEO Name</t>
        </is>
      </c>
      <c r="B20" s="4" t="inlineStr">
        <is>
          <t>For Mr. A. Rankin:</t>
        </is>
      </c>
      <c r="C20" s="4" t="inlineStr">
        <is>
          <t>For Mr. R. Prasad:</t>
        </is>
      </c>
      <c r="D20" s="4" t="inlineStr">
        <is>
          <t xml:space="preserve"> </t>
        </is>
      </c>
      <c r="E20" s="4" t="inlineStr">
        <is>
          <t xml:space="preserve"> </t>
        </is>
      </c>
      <c r="F20" s="4" t="inlineStr">
        <is>
          <t xml:space="preserve"> </t>
        </is>
      </c>
      <c r="G20" s="4" t="inlineStr">
        <is>
          <t xml:space="preserve"> </t>
        </is>
      </c>
    </row>
    <row r="21">
      <c r="A21" s="4" t="inlineStr">
        <is>
          <t>PE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justment to Compensation, Amount</t>
        </is>
      </c>
      <c r="B23" s="5" t="n">
        <v>-656933</v>
      </c>
      <c r="C23" s="5" t="n">
        <v>-581697</v>
      </c>
      <c r="D23" s="4" t="inlineStr">
        <is>
          <t xml:space="preserve"> </t>
        </is>
      </c>
      <c r="E23" s="5" t="n">
        <v>-346754</v>
      </c>
      <c r="F23" s="5" t="n">
        <v>100863</v>
      </c>
      <c r="G23" s="5" t="n">
        <v>0</v>
      </c>
    </row>
    <row r="24">
      <c r="A24" s="4" t="inlineStr">
        <is>
          <t>PEO | ecd_SCT Stock Awar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justment to Compensation, Amount</t>
        </is>
      </c>
      <c r="B26" s="6" t="n">
        <v>-5854135</v>
      </c>
      <c r="C26" s="6" t="n">
        <v>-5183681</v>
      </c>
      <c r="D26" s="4" t="inlineStr">
        <is>
          <t xml:space="preserve"> </t>
        </is>
      </c>
      <c r="E26" s="6" t="n">
        <v>-1825997</v>
      </c>
      <c r="F26" s="6" t="n">
        <v>-605953</v>
      </c>
      <c r="G26" s="6" t="n">
        <v>0</v>
      </c>
    </row>
    <row r="27">
      <c r="A27" s="4" t="inlineStr">
        <is>
          <t>PEO | ecd_Vesting Equity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justment to Compensation, Amount</t>
        </is>
      </c>
      <c r="B29" s="5" t="n">
        <v>5197202</v>
      </c>
      <c r="C29" s="5" t="n">
        <v>4601984</v>
      </c>
      <c r="D29" s="4" t="inlineStr">
        <is>
          <t xml:space="preserve"> </t>
        </is>
      </c>
      <c r="E29" s="6" t="n">
        <v>1479243</v>
      </c>
      <c r="F29" s="6" t="n">
        <v>706816</v>
      </c>
      <c r="G29" s="6" t="n">
        <v>0</v>
      </c>
    </row>
    <row r="30">
      <c r="A30" s="4" t="inlineStr">
        <is>
          <t>Non-PEO NE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ment to Compensation, Amount</t>
        </is>
      </c>
      <c r="B32" s="4" t="inlineStr">
        <is>
          <t xml:space="preserve"> </t>
        </is>
      </c>
      <c r="C32" s="4" t="inlineStr">
        <is>
          <t xml:space="preserve"> </t>
        </is>
      </c>
      <c r="D32" s="5" t="n">
        <v>-137131</v>
      </c>
      <c r="E32" s="6" t="n">
        <v>-69117</v>
      </c>
      <c r="F32" s="6" t="n">
        <v>20392</v>
      </c>
      <c r="G32" s="6" t="n">
        <v>0</v>
      </c>
    </row>
    <row r="33">
      <c r="A33" s="4" t="inlineStr">
        <is>
          <t>Non-PEO NEO | ecd_SCT Stock Awar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ment to Compensation, Amount</t>
        </is>
      </c>
      <c r="B35" s="4" t="inlineStr">
        <is>
          <t xml:space="preserve"> </t>
        </is>
      </c>
      <c r="C35" s="4" t="inlineStr">
        <is>
          <t xml:space="preserve"> </t>
        </is>
      </c>
      <c r="D35" s="6" t="n">
        <v>-1222017</v>
      </c>
      <c r="E35" s="6" t="n">
        <v>-382996</v>
      </c>
      <c r="F35" s="6" t="n">
        <v>-122508</v>
      </c>
      <c r="G35" s="6" t="n">
        <v>0</v>
      </c>
    </row>
    <row r="36">
      <c r="A36" s="4" t="inlineStr">
        <is>
          <t>Non-PEO NEO | ecd_Vesting Equity A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Compensation, Amount</t>
        </is>
      </c>
      <c r="B38" s="4" t="inlineStr">
        <is>
          <t xml:space="preserve"> </t>
        </is>
      </c>
      <c r="C38" s="4" t="inlineStr">
        <is>
          <t xml:space="preserve"> </t>
        </is>
      </c>
      <c r="D38" s="5" t="n">
        <v>1084886</v>
      </c>
      <c r="E38" s="5" t="n">
        <v>313879</v>
      </c>
      <c r="F38" s="5" t="n">
        <v>142900</v>
      </c>
      <c r="G38" s="5" t="n">
        <v>0</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7:58:42Z</dcterms:created>
  <dcterms:modified xmlns:dcterms="http://purl.org/dc/terms/" xmlns:xsi="http://www.w3.org/2001/XMLSchema-instance" xsi:type="dcterms:W3CDTF">2024-03-12T17:58:42Z</dcterms:modified>
</cp:coreProperties>
</file>